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ITE Centers Corp.</t>
        </is>
      </c>
    </row>
    <row r="8">
      <c r="A8" s="4" t="inlineStr">
        <is>
          <t>Entity Central Index Key</t>
        </is>
      </c>
      <c r="B8" s="4" t="inlineStr">
        <is>
          <t>00008943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Dec. 31, 2023 USD ($)</t>
        </is>
      </c>
      <c r="C2" s="2" t="inlineStr">
        <is>
          <t>Dec. 31, 2022 USD ($)</t>
        </is>
      </c>
      <c r="D2" s="2" t="inlineStr">
        <is>
          <t>Dec. 31, 2021 USD ($)</t>
        </is>
      </c>
      <c r="E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 Pay Versus Performance Pursuant to the SEC’s pay versus performance (“PVP”) disclosure rules, the following Pay Versus Performance table (“PVP Table”) provides SEC-required
• The information in columns (b) and (d) of the PVP Table comes directly from our Summary Compensation Tables for the relevant years, without adjustment;
• As required by the SEC’s PVP rules, we label the information in columns (c) and (e) of the PVP Table as “compensation actually paid” (or “CAP”) to the applicable PVP NEOs. However, these CAP amounts may not necessarily reflect “take home pay” or the final compensation that our PVP NEOs actually earned or walked away with for their service in the Covered Years. Instead, the SEC’s concept of CAP reflects a combination of realized pay and realizable or accrued pay. As a result, CAP amounts are calculated in a manner different than information that we have presented elsewhere in this Proxy Statement, especially with respect to the valuation of outstanding equity awards; and
• As required by the SEC’s PVP rules, we provide information in the PVP Table below about our cumulative absolute total shareholder return (“TSR”) results, cumulative TSR results for a peer group of companies identified in the PVP Table, and our U.S. GAAP net income results (the “External Measures”) during the Covered Years. We did not, however, actually base any compensation decisions for the PVP NEOs on, or link any PVP NEO pay to, these particular External Measures because the External Measures were not metrics used in our short-term or long-term incentive plans during the Covered Years. In particular, the index-based peer group used for purposes of this PVP Table disclosure (the FTSE NAREIT Equity Shopping Centers Index) is different from the specific group of companies against which we evaluate relative TSR performance for our named executive officers for purposes of our PRSU awards, as described above in our Compensation Discussion and Analysis. As a result, we did not necessarily design our PVP NEO compensation to move in tandem with improving, declining or steady achievement in these External Measures. Due to the use and weighting of the Operating Funds From Operations (also referred to in this Proxy Statement as “Operating FFO”) per share performance measure in our annual cash incentive compensation plan for 2023, we have determined that, pursuant to the SEC’s PVP rules, Operating Funds From Operations per share should be designated as the “Company-Selected Measure” to be included in the far right column of the PVP Table below because we believe it is the most important financial measure that demonstrates how we sought to link executive pay to performance for 2023. Pay Versus Performance Table
(a) (b) (c) (d) (e) (f) (g) (h) (i)
VALUE OF INITIAL FIXED $100
YEAR SUMMARY ($)(1) COMPENSATION ACTUALLY PAID ($)(1)(2) AVERAGE SCT ($)(1) AVERAGE COMPENSATION ACTUALLY PAID ($)(1)(2) TOTAL ($)(3) PEER GROUP ($)(4) NET INCOME ($)(5) OPERATING FUNDS FROM OPERATIONS PER SHARE ($)(6)
2023 6,740,650 3,657,129 2,405,897 2,049,666 112.35 117.03 265,703 1.18
2022 6,799,485 5,305,017 1,500,884 1,309,320 106.88 104.46 168,719 1.18
2021 6,910,219 24,547,349 1,625,444 2,093,387 119.39 119.43 124,935 1.17
2020 8,555,564 8,722,586 1,602,380 1,161,027 73.98 72.36 35,721 0.99
(1) David R. Lukes was our principal executive officer (“PEO”) for the full year for each of the Covered Years. For each of 2023, 2022 and 2021, our non-PEO (“Non-PEO Non-PEO
(2) For 2023, in determining both the CAP for our PEO and the average CAP for our Non-PEO
ITEM AND VALUE ADDED (DEDUCTED) 2023 ($)
For David R. Lukes:
- Summary Compensation Table “Stock Awards” column value (3,550,043 )
+ Covered Year-end 2,199,759
+/- Change in fair value (from prior year-end Year-end) Year-end (1,691,860 )
+/- Change in fair value (from prior year-end (185,278 )
+ Includable dividend equivalents paid or accrued on equity awards during Covered Year 143,901
TOTAL ADDED (DEDUCTED) (3,083,521 )
For Non-PEO
- Summary Compensation Table “Stock Awards” column value (1,179,540 )
+ Covered Year-end 985,781
+/- Change in fair value (from prior year-end Year-end) Year-end (173,144 )
+/- Change in fair value (from prior year-end (6,249 )
+ Includable dividend equivalents paid or accrued on equity awards during Covered Year 16,921
TOTAL ADDED (DEDUCTED) (356,231 )
  Please note that while similar adjustment information was provided in our 2023 proxy statement for Covered Years 2020, 2021 and 2022, under applicable SEC guidance, repeating such adjustment information is not required in this Proxy Statement because in our view it is not material to our shareholders’ understanding of the information reported in the PVP Table for 2023 or the relationships disclosures provided below.
(3) For each Covered Year, our absolute TSR was calculated based on the yearly percentage change in our cumulative TSR on our common shares, par value $0.10 per share, measured as the quotient of (a) the sum of (i) the cumulative amount of dividends for the period beginning with our closing share price on the NYSE on December 31, 2019 through and including the last day of the Covered Year (each one-year, two-year, Year-end
(4) For purposes of this PVP disclosure, our peer group is the FTSE NAREIT Equity Shopping Centers Index (the “PVP Peer Group”). For each Covered Year, the PVP Peer Group cumulative TSR was calculated based on a deemed fixed investment of $100 in the index through each Measurement Period, assuming dividend reinvestment.
(5) In thousands. These net income results were calculated in accordance with U.S. GAAP.
(6) For purposes of this PVP Table, our Operating Funds From Operations per share were calculated substantially as described above in our Compensation Discussion and Analysis. See “Compensation Discussion and Analysis—2023 Compensation Program—Annual Incentive Compensation Design” for more information on the calculation of Operating Funds From Operations per share.</t>
        </is>
      </c>
      <c r="C4" s="4" t="inlineStr">
        <is>
          <t xml:space="preserve"> </t>
        </is>
      </c>
      <c r="D4" s="4" t="inlineStr">
        <is>
          <t xml:space="preserve"> </t>
        </is>
      </c>
      <c r="E4" s="4" t="inlineStr">
        <is>
          <t xml:space="preserve"> </t>
        </is>
      </c>
    </row>
    <row r="5">
      <c r="A5" s="4" t="inlineStr">
        <is>
          <t>Company Selected Measure Name</t>
        </is>
      </c>
      <c r="B5" s="4" t="inlineStr">
        <is>
          <t>Operating Funds From Operations per share</t>
        </is>
      </c>
      <c r="C5" s="4" t="inlineStr">
        <is>
          <t xml:space="preserve"> </t>
        </is>
      </c>
      <c r="D5" s="4" t="inlineStr">
        <is>
          <t xml:space="preserve"> </t>
        </is>
      </c>
      <c r="E5" s="4" t="inlineStr">
        <is>
          <t xml:space="preserve"> </t>
        </is>
      </c>
    </row>
    <row r="6">
      <c r="A6" s="4" t="inlineStr">
        <is>
          <t>Named Executive Officers, Footnote</t>
        </is>
      </c>
      <c r="B6" s="4" t="inlineStr">
        <is>
          <t>(1) David R. Lukes was our principal executive officer (“PEO”) for the full year for each of the Covered Years. For each of 2023, 2022 and 2021, our non-PEO (“Non-PEO Non-PEO</t>
        </is>
      </c>
      <c r="C6" s="4" t="inlineStr">
        <is>
          <t xml:space="preserve"> </t>
        </is>
      </c>
      <c r="D6" s="4" t="inlineStr">
        <is>
          <t xml:space="preserve"> </t>
        </is>
      </c>
      <c r="E6" s="4" t="inlineStr">
        <is>
          <t xml:space="preserve"> </t>
        </is>
      </c>
    </row>
    <row r="7">
      <c r="A7" s="4" t="inlineStr">
        <is>
          <t>Peer Group Issuers, Footnote</t>
        </is>
      </c>
      <c r="B7" s="4" t="inlineStr">
        <is>
          <t>For purposes of this PVP disclosure, our peer group is the FTSE NAREIT Equity Shopping Centers Index (the “PVP Peer Group”). For each Covered Year, the PVP Peer Group cumulative TSR was calculated based on a deemed fixed investment of $100 in the index through each Measurement Period, assuming dividend reinvestment.</t>
        </is>
      </c>
      <c r="C7" s="4" t="inlineStr">
        <is>
          <t xml:space="preserve"> </t>
        </is>
      </c>
      <c r="D7" s="4" t="inlineStr">
        <is>
          <t xml:space="preserve"> </t>
        </is>
      </c>
      <c r="E7" s="4" t="inlineStr">
        <is>
          <t xml:space="preserve"> </t>
        </is>
      </c>
    </row>
    <row r="8">
      <c r="A8" s="4" t="inlineStr">
        <is>
          <t>PEO Total Compensation Amount</t>
        </is>
      </c>
      <c r="B8" s="5" t="n">
        <v>6740650</v>
      </c>
      <c r="C8" s="5" t="n">
        <v>6799485</v>
      </c>
      <c r="D8" s="5" t="n">
        <v>6910219</v>
      </c>
      <c r="E8" s="5" t="n">
        <v>8555564</v>
      </c>
    </row>
    <row r="9">
      <c r="A9" s="4" t="inlineStr">
        <is>
          <t>PEO Actually Paid Compensation Amount</t>
        </is>
      </c>
      <c r="B9" s="5" t="n">
        <v>3657129</v>
      </c>
      <c r="C9" s="6" t="n">
        <v>5305017</v>
      </c>
      <c r="D9" s="6" t="n">
        <v>24547349</v>
      </c>
      <c r="E9" s="6" t="n">
        <v>8722586</v>
      </c>
    </row>
    <row r="10">
      <c r="A10" s="4" t="inlineStr">
        <is>
          <t>Adjustment To PEO Compensation, Footnote</t>
        </is>
      </c>
      <c r="B10" s="4" t="inlineStr">
        <is>
          <t>ITEM AND VALUE ADDED (DEDUCTED) 2023 ($)
For David R. Lukes:
- Summary Compensation Table “Stock Awards” column value (3,550,043 )
+ Covered Year-end 2,199,759
+/- Change in fair value (from prior year-end Year-end) Year-end (1,691,860 )
+/- Change in fair value (from prior year-end (185,278 )
+ Includable dividend equivalents paid or accrued on equity awards during Covered Year 143,901
TOTAL ADDED (DEDUCTED) (3,083,521 )
For Non-PEO
- Summary Compensation Table “Stock Awards” column value (1,179,540 )
+ Covered Year-end 985,781
+/- Change in fair value (from prior year-end Year-end) Year-end (173,144 )
+/- Change in fair value (from prior year-end (6,249 )
+ Includable dividend equivalents paid or accrued on equity awards during Covered Year 16,921
TOTAL ADDED (DEDUCTED) (356,231 )</t>
        </is>
      </c>
      <c r="C10" s="4" t="inlineStr">
        <is>
          <t xml:space="preserve"> </t>
        </is>
      </c>
      <c r="D10" s="4" t="inlineStr">
        <is>
          <t xml:space="preserve"> </t>
        </is>
      </c>
      <c r="E10" s="4" t="inlineStr">
        <is>
          <t xml:space="preserve"> </t>
        </is>
      </c>
    </row>
    <row r="11">
      <c r="A11" s="4" t="inlineStr">
        <is>
          <t>Non-PEO NEO Average Total Compensation Amount</t>
        </is>
      </c>
      <c r="B11" s="5" t="n">
        <v>2405897</v>
      </c>
      <c r="C11" s="6" t="n">
        <v>1500884</v>
      </c>
      <c r="D11" s="6" t="n">
        <v>1625444</v>
      </c>
      <c r="E11" s="6" t="n">
        <v>1602380</v>
      </c>
    </row>
    <row r="12">
      <c r="A12" s="4" t="inlineStr">
        <is>
          <t>Non-PEO NEO Average Compensation Actually Paid Amount</t>
        </is>
      </c>
      <c r="B12" s="5" t="n">
        <v>2049666</v>
      </c>
      <c r="C12" s="6" t="n">
        <v>1309320</v>
      </c>
      <c r="D12" s="6" t="n">
        <v>2093387</v>
      </c>
      <c r="E12" s="6" t="n">
        <v>1161027</v>
      </c>
    </row>
    <row r="13">
      <c r="A13" s="4" t="inlineStr">
        <is>
          <t>Adjustment to Non-PEO NEO Compensation Footnote</t>
        </is>
      </c>
      <c r="B13" s="4" t="inlineStr">
        <is>
          <t>ITEM AND VALUE ADDED (DEDUCTED) 2023 ($)
For David R. Lukes:
- Summary Compensation Table “Stock Awards” column value (3,550,043 )
+ Covered Year-end 2,199,759
+/- Change in fair value (from prior year-end Year-end) Year-end (1,691,860 )
+/- Change in fair value (from prior year-end (185,278 )
+ Includable dividend equivalents paid or accrued on equity awards during Covered Year 143,901
TOTAL ADDED (DEDUCTED) (3,083,521 )
For Non-PEO
- Summary Compensation Table “Stock Awards” column value (1,179,540 )
+ Covered Year-end 985,781
+/- Change in fair value (from prior year-end Year-end) Year-end (173,144 )
+/- Change in fair value (from prior year-end (6,249 )
+ Includable dividend equivalents paid or accrued on equity awards during Covered Year 16,921
TOTAL ADDED (DEDUCTED) (356,231 )</t>
        </is>
      </c>
      <c r="C13" s="4" t="inlineStr">
        <is>
          <t xml:space="preserve"> </t>
        </is>
      </c>
      <c r="D13" s="4" t="inlineStr">
        <is>
          <t xml:space="preserve"> </t>
        </is>
      </c>
      <c r="E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row>
    <row r="17">
      <c r="A17" s="4" t="inlineStr">
        <is>
          <t>Tabular List, Table</t>
        </is>
      </c>
      <c r="B17" s="4" t="inlineStr">
        <is>
          <t xml:space="preserve"> 2023 Tabular List The following Tabular List provides what we believe are the most important financial performance measures we used to link compensation for our PEO and Non-PEO
TABULAR LIST
PERFORMANCE MEASURE PERFORMANCE MEASURE TYPE
Operating Funds From Operations per share Financial
Relative Total Shareholder Return Financial</t>
        </is>
      </c>
      <c r="C17" s="4" t="inlineStr">
        <is>
          <t xml:space="preserve"> </t>
        </is>
      </c>
      <c r="D17" s="4" t="inlineStr">
        <is>
          <t xml:space="preserve"> </t>
        </is>
      </c>
      <c r="E17" s="4" t="inlineStr">
        <is>
          <t xml:space="preserve"> </t>
        </is>
      </c>
    </row>
    <row r="18">
      <c r="A18" s="4" t="inlineStr">
        <is>
          <t>Total Shareholder Return Amount</t>
        </is>
      </c>
      <c r="B18" s="7" t="n">
        <v>112.35</v>
      </c>
      <c r="C18" s="8" t="n">
        <v>106.88</v>
      </c>
      <c r="D18" s="8" t="n">
        <v>119.39</v>
      </c>
      <c r="E18" s="8" t="n">
        <v>73.98</v>
      </c>
    </row>
    <row r="19">
      <c r="A19" s="4" t="inlineStr">
        <is>
          <t>Peer Group Total Shareholder Return Amount</t>
        </is>
      </c>
      <c r="B19" s="8" t="n">
        <v>117.03</v>
      </c>
      <c r="C19" s="8" t="n">
        <v>104.46</v>
      </c>
      <c r="D19" s="8" t="n">
        <v>119.43</v>
      </c>
      <c r="E19" s="8" t="n">
        <v>72.36</v>
      </c>
    </row>
    <row r="20">
      <c r="A20" s="4" t="inlineStr">
        <is>
          <t>Net Income (Loss)</t>
        </is>
      </c>
      <c r="B20" s="5" t="n">
        <v>265703000</v>
      </c>
      <c r="C20" s="5" t="n">
        <v>168719000</v>
      </c>
      <c r="D20" s="5" t="n">
        <v>124935000</v>
      </c>
      <c r="E20" s="5" t="n">
        <v>35721000</v>
      </c>
    </row>
    <row r="21">
      <c r="A21" s="4" t="inlineStr">
        <is>
          <t>Company Selected Measure Amount</t>
        </is>
      </c>
      <c r="B21" s="8" t="n">
        <v>1.18</v>
      </c>
      <c r="C21" s="8" t="n">
        <v>1.18</v>
      </c>
      <c r="D21" s="8" t="n">
        <v>1.17</v>
      </c>
      <c r="E21" s="8" t="n">
        <v>0.99</v>
      </c>
    </row>
    <row r="22">
      <c r="A22" s="4" t="inlineStr">
        <is>
          <t>PEO Name</t>
        </is>
      </c>
      <c r="B22" s="4" t="inlineStr">
        <is>
          <t>David R. Lukes</t>
        </is>
      </c>
      <c r="C22" s="4" t="inlineStr">
        <is>
          <t>David R. Lukes</t>
        </is>
      </c>
      <c r="D22" s="4" t="inlineStr">
        <is>
          <t>David R. Lukes</t>
        </is>
      </c>
      <c r="E22" s="4" t="inlineStr">
        <is>
          <t xml:space="preserve"> </t>
        </is>
      </c>
    </row>
    <row r="23">
      <c r="A23" s="4" t="inlineStr">
        <is>
          <t>Measure:: 1</t>
        </is>
      </c>
      <c r="B23" s="4" t="inlineStr">
        <is>
          <t xml:space="preserve"> </t>
        </is>
      </c>
      <c r="C23" s="4" t="inlineStr">
        <is>
          <t xml:space="preserve"> </t>
        </is>
      </c>
      <c r="D23" s="4" t="inlineStr">
        <is>
          <t xml:space="preserve"> </t>
        </is>
      </c>
      <c r="E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row>
    <row r="25">
      <c r="A25" s="4" t="inlineStr">
        <is>
          <t>Name</t>
        </is>
      </c>
      <c r="B25" s="4" t="inlineStr">
        <is>
          <t>Operating Funds From Operations per share</t>
        </is>
      </c>
      <c r="C25" s="4" t="inlineStr">
        <is>
          <t xml:space="preserve"> </t>
        </is>
      </c>
      <c r="D25" s="4" t="inlineStr">
        <is>
          <t xml:space="preserve"> </t>
        </is>
      </c>
      <c r="E25" s="4" t="inlineStr">
        <is>
          <t xml:space="preserve"> </t>
        </is>
      </c>
    </row>
    <row r="26">
      <c r="A26" s="4" t="inlineStr">
        <is>
          <t>Measure:: 2</t>
        </is>
      </c>
      <c r="B26" s="4" t="inlineStr">
        <is>
          <t xml:space="preserve"> </t>
        </is>
      </c>
      <c r="C26" s="4" t="inlineStr">
        <is>
          <t xml:space="preserve"> </t>
        </is>
      </c>
      <c r="D26" s="4" t="inlineStr">
        <is>
          <t xml:space="preserve"> </t>
        </is>
      </c>
      <c r="E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row>
    <row r="28">
      <c r="A28" s="4" t="inlineStr">
        <is>
          <t>Name</t>
        </is>
      </c>
      <c r="B28" s="4" t="inlineStr">
        <is>
          <t>Relative Total Shareholder Return</t>
        </is>
      </c>
      <c r="C28" s="4" t="inlineStr">
        <is>
          <t xml:space="preserve"> </t>
        </is>
      </c>
      <c r="D28" s="4" t="inlineStr">
        <is>
          <t xml:space="preserve"> </t>
        </is>
      </c>
      <c r="E28" s="4" t="inlineStr">
        <is>
          <t xml:space="preserve"> </t>
        </is>
      </c>
    </row>
    <row r="29">
      <c r="A29" s="4" t="inlineStr">
        <is>
          <t>PEO</t>
        </is>
      </c>
      <c r="B29" s="4" t="inlineStr">
        <is>
          <t xml:space="preserve"> </t>
        </is>
      </c>
      <c r="C29" s="4" t="inlineStr">
        <is>
          <t xml:space="preserve"> </t>
        </is>
      </c>
      <c r="D29" s="4" t="inlineStr">
        <is>
          <t xml:space="preserve"> </t>
        </is>
      </c>
      <c r="E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row>
    <row r="31">
      <c r="A31" s="4" t="inlineStr">
        <is>
          <t>Adjustment to Compensation, Amount</t>
        </is>
      </c>
      <c r="B31" s="5" t="n">
        <v>-3083521</v>
      </c>
      <c r="C31" s="4" t="inlineStr">
        <is>
          <t xml:space="preserve"> </t>
        </is>
      </c>
      <c r="D31" s="4" t="inlineStr">
        <is>
          <t xml:space="preserve"> </t>
        </is>
      </c>
      <c r="E31" s="4" t="inlineStr">
        <is>
          <t xml:space="preserve"> </t>
        </is>
      </c>
    </row>
    <row r="32">
      <c r="A32" s="4" t="inlineStr">
        <is>
          <t>PEO | Stock Awards [Member]</t>
        </is>
      </c>
      <c r="B32" s="4" t="inlineStr">
        <is>
          <t xml:space="preserve"> </t>
        </is>
      </c>
      <c r="C32" s="4" t="inlineStr">
        <is>
          <t xml:space="preserve"> </t>
        </is>
      </c>
      <c r="D32" s="4" t="inlineStr">
        <is>
          <t xml:space="preserve"> </t>
        </is>
      </c>
      <c r="E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row>
    <row r="34">
      <c r="A34" s="4" t="inlineStr">
        <is>
          <t>Adjustment to Compensation, Amount</t>
        </is>
      </c>
      <c r="B34" s="6" t="n">
        <v>-3550043</v>
      </c>
      <c r="C34" s="4" t="inlineStr">
        <is>
          <t xml:space="preserve"> </t>
        </is>
      </c>
      <c r="D34" s="4" t="inlineStr">
        <is>
          <t xml:space="preserve"> </t>
        </is>
      </c>
      <c r="E34" s="4" t="inlineStr">
        <is>
          <t xml:space="preserve"> </t>
        </is>
      </c>
    </row>
    <row r="35">
      <c r="A35" s="4" t="inlineStr">
        <is>
          <t>PEO | Fair Value of Outstanding Equity Awards Granted in Covered Year [Member]</t>
        </is>
      </c>
      <c r="B35" s="4" t="inlineStr">
        <is>
          <t xml:space="preserve"> </t>
        </is>
      </c>
      <c r="C35" s="4" t="inlineStr">
        <is>
          <t xml:space="preserve"> </t>
        </is>
      </c>
      <c r="D35" s="4" t="inlineStr">
        <is>
          <t xml:space="preserve"> </t>
        </is>
      </c>
      <c r="E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row>
    <row r="37">
      <c r="A37" s="4" t="inlineStr">
        <is>
          <t>Adjustment to Compensation, Amount</t>
        </is>
      </c>
      <c r="B37" s="6" t="n">
        <v>2199759</v>
      </c>
      <c r="C37" s="4" t="inlineStr">
        <is>
          <t xml:space="preserve"> </t>
        </is>
      </c>
      <c r="D37" s="4" t="inlineStr">
        <is>
          <t xml:space="preserve"> </t>
        </is>
      </c>
      <c r="E37" s="4" t="inlineStr">
        <is>
          <t xml:space="preserve"> </t>
        </is>
      </c>
    </row>
    <row r="38">
      <c r="A38" s="4" t="inlineStr">
        <is>
          <t>PEO | Fair Value (from prior yearend to Covered Yearend) of Equity Awards Outstanding [Member]</t>
        </is>
      </c>
      <c r="B38" s="4" t="inlineStr">
        <is>
          <t xml:space="preserve"> </t>
        </is>
      </c>
      <c r="C38" s="4" t="inlineStr">
        <is>
          <t xml:space="preserve"> </t>
        </is>
      </c>
      <c r="D38" s="4" t="inlineStr">
        <is>
          <t xml:space="preserve"> </t>
        </is>
      </c>
      <c r="E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row>
    <row r="40">
      <c r="A40" s="4" t="inlineStr">
        <is>
          <t>Adjustment to Compensation, Amount</t>
        </is>
      </c>
      <c r="B40" s="6" t="n">
        <v>-1691860</v>
      </c>
      <c r="C40" s="4" t="inlineStr">
        <is>
          <t xml:space="preserve"> </t>
        </is>
      </c>
      <c r="D40" s="4" t="inlineStr">
        <is>
          <t xml:space="preserve"> </t>
        </is>
      </c>
      <c r="E40" s="4" t="inlineStr">
        <is>
          <t xml:space="preserve"> </t>
        </is>
      </c>
    </row>
    <row r="41">
      <c r="A41" s="4" t="inlineStr">
        <is>
          <t>PEO | Fair Value (from prior yearend to vest date in Covered Year) of Equity Awards Granted Prior to Covered Year [Member]</t>
        </is>
      </c>
      <c r="B41" s="4" t="inlineStr">
        <is>
          <t xml:space="preserve"> </t>
        </is>
      </c>
      <c r="C41" s="4" t="inlineStr">
        <is>
          <t xml:space="preserve"> </t>
        </is>
      </c>
      <c r="D41" s="4" t="inlineStr">
        <is>
          <t xml:space="preserve"> </t>
        </is>
      </c>
      <c r="E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row>
    <row r="43">
      <c r="A43" s="4" t="inlineStr">
        <is>
          <t>Adjustment to Compensation, Amount</t>
        </is>
      </c>
      <c r="B43" s="6" t="n">
        <v>-185278</v>
      </c>
      <c r="C43" s="4" t="inlineStr">
        <is>
          <t xml:space="preserve"> </t>
        </is>
      </c>
      <c r="D43" s="4" t="inlineStr">
        <is>
          <t xml:space="preserve"> </t>
        </is>
      </c>
      <c r="E43" s="4" t="inlineStr">
        <is>
          <t xml:space="preserve"> </t>
        </is>
      </c>
    </row>
    <row r="44">
      <c r="A44" s="4" t="inlineStr">
        <is>
          <t>PEO | Includable dividend equivalents paid or accrued on equity awards during Covered Year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6" t="n">
        <v>143901</v>
      </c>
      <c r="C46" s="4" t="inlineStr">
        <is>
          <t xml:space="preserve"> </t>
        </is>
      </c>
      <c r="D46" s="4" t="inlineStr">
        <is>
          <t xml:space="preserve"> </t>
        </is>
      </c>
      <c r="E46" s="4" t="inlineStr">
        <is>
          <t xml:space="preserve"> </t>
        </is>
      </c>
    </row>
    <row r="47">
      <c r="A47" s="4" t="inlineStr">
        <is>
          <t>Non-PEO NEO</t>
        </is>
      </c>
      <c r="B47" s="4" t="inlineStr">
        <is>
          <t xml:space="preserve"> </t>
        </is>
      </c>
      <c r="C47" s="4" t="inlineStr">
        <is>
          <t xml:space="preserve"> </t>
        </is>
      </c>
      <c r="D47" s="4" t="inlineStr">
        <is>
          <t xml:space="preserve"> </t>
        </is>
      </c>
      <c r="E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6" t="n">
        <v>-356231</v>
      </c>
      <c r="C49" s="4" t="inlineStr">
        <is>
          <t xml:space="preserve"> </t>
        </is>
      </c>
      <c r="D49" s="4" t="inlineStr">
        <is>
          <t xml:space="preserve"> </t>
        </is>
      </c>
      <c r="E49" s="4" t="inlineStr">
        <is>
          <t xml:space="preserve"> </t>
        </is>
      </c>
    </row>
    <row r="50">
      <c r="A50" s="4" t="inlineStr">
        <is>
          <t>Non-PEO NEO | Stock Awards [Member]</t>
        </is>
      </c>
      <c r="B50" s="4" t="inlineStr">
        <is>
          <t xml:space="preserve"> </t>
        </is>
      </c>
      <c r="C50" s="4" t="inlineStr">
        <is>
          <t xml:space="preserve"> </t>
        </is>
      </c>
      <c r="D50" s="4" t="inlineStr">
        <is>
          <t xml:space="preserve"> </t>
        </is>
      </c>
      <c r="E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6" t="n">
        <v>-1179540</v>
      </c>
      <c r="C52" s="4" t="inlineStr">
        <is>
          <t xml:space="preserve"> </t>
        </is>
      </c>
      <c r="D52" s="4" t="inlineStr">
        <is>
          <t xml:space="preserve"> </t>
        </is>
      </c>
      <c r="E52" s="4" t="inlineStr">
        <is>
          <t xml:space="preserve"> </t>
        </is>
      </c>
    </row>
    <row r="53">
      <c r="A53" s="4" t="inlineStr">
        <is>
          <t>Non-PEO NEO | Fair Value of Outstanding Equity Awards Granted in Covered Year [Member]</t>
        </is>
      </c>
      <c r="B53" s="4" t="inlineStr">
        <is>
          <t xml:space="preserve"> </t>
        </is>
      </c>
      <c r="C53" s="4" t="inlineStr">
        <is>
          <t xml:space="preserve"> </t>
        </is>
      </c>
      <c r="D53" s="4" t="inlineStr">
        <is>
          <t xml:space="preserve"> </t>
        </is>
      </c>
      <c r="E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6" t="n">
        <v>985781</v>
      </c>
      <c r="C55" s="4" t="inlineStr">
        <is>
          <t xml:space="preserve"> </t>
        </is>
      </c>
      <c r="D55" s="4" t="inlineStr">
        <is>
          <t xml:space="preserve"> </t>
        </is>
      </c>
      <c r="E55" s="4" t="inlineStr">
        <is>
          <t xml:space="preserve"> </t>
        </is>
      </c>
    </row>
    <row r="56">
      <c r="A56" s="4" t="inlineStr">
        <is>
          <t>Non-PEO NEO | Fair Value (from prior yearend to Covered Yearend) of Equity Awards Outstanding [Member]</t>
        </is>
      </c>
      <c r="B56" s="4" t="inlineStr">
        <is>
          <t xml:space="preserve"> </t>
        </is>
      </c>
      <c r="C56" s="4" t="inlineStr">
        <is>
          <t xml:space="preserve"> </t>
        </is>
      </c>
      <c r="D56" s="4" t="inlineStr">
        <is>
          <t xml:space="preserve"> </t>
        </is>
      </c>
      <c r="E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6" t="n">
        <v>-173144</v>
      </c>
      <c r="C58" s="4" t="inlineStr">
        <is>
          <t xml:space="preserve"> </t>
        </is>
      </c>
      <c r="D58" s="4" t="inlineStr">
        <is>
          <t xml:space="preserve"> </t>
        </is>
      </c>
      <c r="E58" s="4" t="inlineStr">
        <is>
          <t xml:space="preserve"> </t>
        </is>
      </c>
    </row>
    <row r="59">
      <c r="A59" s="4" t="inlineStr">
        <is>
          <t>Non-PEO NEO | Fair Value (from prior yearend to vest date in Covered Year) of Equity Awards Granted Prior to Covered Year [Member]</t>
        </is>
      </c>
      <c r="B59" s="4" t="inlineStr">
        <is>
          <t xml:space="preserve"> </t>
        </is>
      </c>
      <c r="C59" s="4" t="inlineStr">
        <is>
          <t xml:space="preserve"> </t>
        </is>
      </c>
      <c r="D59" s="4" t="inlineStr">
        <is>
          <t xml:space="preserve"> </t>
        </is>
      </c>
      <c r="E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6" t="n">
        <v>-6249</v>
      </c>
      <c r="C61" s="4" t="inlineStr">
        <is>
          <t xml:space="preserve"> </t>
        </is>
      </c>
      <c r="D61" s="4" t="inlineStr">
        <is>
          <t xml:space="preserve"> </t>
        </is>
      </c>
      <c r="E61" s="4" t="inlineStr">
        <is>
          <t xml:space="preserve"> </t>
        </is>
      </c>
    </row>
    <row r="62">
      <c r="A62" s="4" t="inlineStr">
        <is>
          <t>Non-PEO NEO | Includable dividend equivalents paid or accrued on equity awards during Covered Year [Member]</t>
        </is>
      </c>
      <c r="B62" s="4" t="inlineStr">
        <is>
          <t xml:space="preserve"> </t>
        </is>
      </c>
      <c r="C62" s="4" t="inlineStr">
        <is>
          <t xml:space="preserve"> </t>
        </is>
      </c>
      <c r="D62" s="4" t="inlineStr">
        <is>
          <t xml:space="preserve"> </t>
        </is>
      </c>
      <c r="E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5" t="n">
        <v>16921</v>
      </c>
      <c r="C64" s="4" t="inlineStr">
        <is>
          <t xml:space="preserve"> </t>
        </is>
      </c>
      <c r="D64" s="4" t="inlineStr">
        <is>
          <t xml:space="preserve"> </t>
        </is>
      </c>
      <c r="E64"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13:30:54Z</dcterms:created>
  <dcterms:modified xmlns:dcterms="http://purl.org/dc/terms/" xmlns:xsi="http://www.w3.org/2001/XMLSchema-instance" xsi:type="dcterms:W3CDTF">2024-03-08T13:30:54Z</dcterms:modified>
</cp:coreProperties>
</file>